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CONSOLIDATED STATEMEN" sheetId="4" r:id="rId4"/>
    <s:sheet name="CONSOLIDATED STATEMENTS OF CASH" sheetId="5" r:id="rId5"/>
    <s:sheet name="CONSOLIDATED STATEMENTS OF STOC" sheetId="6" r:id="rId6"/>
    <s:sheet name="CONSOLIDATED STATEMENTS OF STO7" sheetId="7" r:id="rId7"/>
    <s:sheet name="BASIS OF PRESENTATION" sheetId="8" r:id="rId8"/>
    <s:sheet name="RECENT ACCOUNTING PRONOUNCEMENT" sheetId="9" r:id="rId9"/>
    <s:sheet name="RISKS AND UNCERTAINTIES" sheetId="10" r:id="rId10"/>
    <s:sheet name="STOCKHOLDERS' DEFICIT" sheetId="11" r:id="rId11"/>
    <s:sheet name="INCOME TAXES" sheetId="12" r:id="rId12"/>
    <s:sheet name="RELATED PARTY TRANSACTIONS" sheetId="13" r:id="rId13"/>
    <s:sheet name="SUBSEQUENT EVENT" sheetId="14" r:id="rId14"/>
    <s:sheet name="BASIS OF PRESENTATION (Policies" sheetId="15" r:id="rId15"/>
    <s:sheet name="INCOME TAXES (Tables)" sheetId="16" r:id="rId16"/>
    <s:sheet name="BASIS OF PRESENTATION (Detail T" sheetId="17" r:id="rId17"/>
    <s:sheet name="BASIS OF PRESENTATION (Detail18" sheetId="18" r:id="rId18"/>
    <s:sheet name="BASIS OF PRESENTATION (Detail19" sheetId="19" r:id="rId19"/>
    <s:sheet name="STOCKHOLDERS' DEFICIT (Detail T" sheetId="20" r:id="rId20"/>
    <s:sheet name="INCOME TAXES - Summary of defer" sheetId="21" r:id="rId21"/>
    <s:sheet name="INCOME TAXES (Detail Textuals)" sheetId="22" r:id="rId22"/>
    <s:sheet name="RELATED PARTY TRANSACTIONS (Det" sheetId="23" r:id="rId23"/>
    <s:sheet name="SUBSEQUENT EVENT (Detail Textua" sheetId="24" r:id="rId24"/>
  </s:sheets>
  <s:definedNames/>
  <s:calcPr calcId="124519" calcMode="auto" fullCalcOnLoad="1"/>
</s:workbook>
</file>

<file path=xl/sharedStrings.xml><?xml version="1.0" encoding="utf-8"?>
<sst xmlns="http://schemas.openxmlformats.org/spreadsheetml/2006/main" uniqueCount="250">
  <si>
    <t>Document and Entity Information - USD ($)</t>
  </si>
  <si>
    <t>12 Months Ended</t>
  </si>
  <si>
    <t>Jul. 31, 2015</t>
  </si>
  <si>
    <t>Nov. 09, 2015</t>
  </si>
  <si>
    <t>Jan. 31, 2015</t>
  </si>
  <si>
    <t>Document And Entity Information [Abstract]</t>
  </si>
  <si>
    <t>Entity Registrant Name</t>
  </si>
  <si>
    <t>CSA HOLDINGS INC.</t>
  </si>
  <si>
    <t>Entity Central Index Key</t>
  </si>
  <si>
    <t>Trading Symbol</t>
  </si>
  <si>
    <t>csax</t>
  </si>
  <si>
    <t>Entity Current Reporting Status</t>
  </si>
  <si>
    <t>Yes</t>
  </si>
  <si>
    <t>Entity Voluntary Filers</t>
  </si>
  <si>
    <t>No</t>
  </si>
  <si>
    <t>Current Fiscal Year End Date</t>
  </si>
  <si>
    <t>--07-31</t>
  </si>
  <si>
    <t>Entity Filer Category</t>
  </si>
  <si>
    <t>Smaller Reporting Company</t>
  </si>
  <si>
    <t>Entity Well-known Seasoned Issuer</t>
  </si>
  <si>
    <t>Entity Common Stock, Shares Outstanding</t>
  </si>
  <si>
    <t>Entity Public Float</t>
  </si>
  <si>
    <t>Document Type</t>
  </si>
  <si>
    <t>10-K</t>
  </si>
  <si>
    <t>Document Period End Date</t>
  </si>
  <si>
    <t>Jul. 31,
		2015</t>
  </si>
  <si>
    <t>Amendment Flag</t>
  </si>
  <si>
    <t>false</t>
  </si>
  <si>
    <t>Document Fiscal Year Focus</t>
  </si>
  <si>
    <t>Document Fiscal Period Focus</t>
  </si>
  <si>
    <t>FY</t>
  </si>
  <si>
    <t>CONDENSED BALANCE SHEETS - USD ($)</t>
  </si>
  <si>
    <t>Jul. 31, 2014</t>
  </si>
  <si>
    <t>CURRENT ASSETS:</t>
  </si>
  <si>
    <t>Cash</t>
  </si>
  <si>
    <t>Total Current Assets</t>
  </si>
  <si>
    <t>TOTAL ASSETS</t>
  </si>
  <si>
    <t>CURRENT LIABILITIES:</t>
  </si>
  <si>
    <t>Accounts payable</t>
  </si>
  <si>
    <t>Loans from shareholder</t>
  </si>
  <si>
    <t>Total Current Liabilities</t>
  </si>
  <si>
    <t>Total liabilities</t>
  </si>
  <si>
    <t>Commitments and Contingencies</t>
  </si>
  <si>
    <t xml:space="preserve"> </t>
  </si>
  <si>
    <t>STOCKHOLDERS' DEFICIT:</t>
  </si>
  <si>
    <t>Preferred stock, $.001 par value: 20,000,000 shares authorized; 0 shares issued and outstanding at July 31, 2015 and 2014, respectively</t>
  </si>
  <si>
    <t>Common stock, $.001 par value; 500,000,000 shares authorized; 133,584,000 shares issued and outstanding at July 31, 2015 and 2014</t>
  </si>
  <si>
    <t>Additional paid-in capital</t>
  </si>
  <si>
    <t>Accumulated Retained deficit</t>
  </si>
  <si>
    <t>Total Stockholders' Deficit</t>
  </si>
  <si>
    <t>TOTAL LIABILITIES AND STOCKHOLDERS' DEFICIT</t>
  </si>
  <si>
    <t>CONDENSED BALANCE SHEETS (Parentheticals)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 USD ($)</t>
  </si>
  <si>
    <t>Income Statement [Abstract]</t>
  </si>
  <si>
    <t>Revenues</t>
  </si>
  <si>
    <t>Operating Expenses:</t>
  </si>
  <si>
    <t>General and administrative expenses</t>
  </si>
  <si>
    <t>Total operating expenses</t>
  </si>
  <si>
    <t>Loss from Operations</t>
  </si>
  <si>
    <t>Loss before Income Taxes</t>
  </si>
  <si>
    <t>Provision for Income Taxes</t>
  </si>
  <si>
    <t>Net (Loss)</t>
  </si>
  <si>
    <t>Net (Loss) Per Share:</t>
  </si>
  <si>
    <t>Basic and Diluted (in dollars per share)</t>
  </si>
  <si>
    <t>Weighted Average Shares Outstanding</t>
  </si>
  <si>
    <t>Basic and Diluted</t>
  </si>
  <si>
    <t>CONSOLIDATED STATEMENTS OF CASH FLOWS - USD ($)</t>
  </si>
  <si>
    <t>CASH FLOWS FROM OPERATING ACTIVITIES:</t>
  </si>
  <si>
    <t>Net (loss) from operations</t>
  </si>
  <si>
    <t>Changes in assets and liabilities:</t>
  </si>
  <si>
    <t>Increase/(decrease) in accounts payable</t>
  </si>
  <si>
    <t>Increase in customer prepayment</t>
  </si>
  <si>
    <t>Net cash (used) by operating activities</t>
  </si>
  <si>
    <t>CASH FLOWS FROM FINANCING ACTIVITIES:</t>
  </si>
  <si>
    <t>Proceeds from sale of common stock</t>
  </si>
  <si>
    <t>Increase in loans from shareholders</t>
  </si>
  <si>
    <t>Net cash from financing activities</t>
  </si>
  <si>
    <t>Net increase (decrease) in cash</t>
  </si>
  <si>
    <t>CASH AT BEGINNING PERIOD</t>
  </si>
  <si>
    <t>CASH AT END OF PERIOD</t>
  </si>
  <si>
    <t>SUPPLEMENTAL CASH FLOW INFORMATION:</t>
  </si>
  <si>
    <t>Cash paid for interest</t>
  </si>
  <si>
    <t>Cash paid for income taxes</t>
  </si>
  <si>
    <t>NON-CASH TRANSACTIONS</t>
  </si>
  <si>
    <t>Contribution of capital of loans from shareholders</t>
  </si>
  <si>
    <t>CONSOLIDATED STATEMENTS OF STOCKHOLDERS' (DEFICIT) - USD ($)</t>
  </si>
  <si>
    <t>Common Stock</t>
  </si>
  <si>
    <t>Additional Paid-in Capital</t>
  </si>
  <si>
    <t>Retained Earnings</t>
  </si>
  <si>
    <t>Total</t>
  </si>
  <si>
    <t>Balance at Jul. 31, 2013</t>
  </si>
  <si>
    <t>Balance (in shares) at Jul. 31, 2013</t>
  </si>
  <si>
    <t>Common stock issued for cash at $.001 per share</t>
  </si>
  <si>
    <t>Common stock issued for cash at $.001 per share (in shares)</t>
  </si>
  <si>
    <t>Net loss</t>
  </si>
  <si>
    <t>BALANCE at Jul. 31, 2014</t>
  </si>
  <si>
    <t>BALANCE (in shares) at Jul. 31, 2014</t>
  </si>
  <si>
    <t>Contribution of debt to additional paid-in capital</t>
  </si>
  <si>
    <t>BALANCE at Jul. 31, 2015</t>
  </si>
  <si>
    <t>BALANCE (in shares) at Jul. 31, 2015</t>
  </si>
  <si>
    <t>CONSOLIDATED STATEMENTS OF STOCKHOLDERS' (DEFICIT) (Parentheticals) - $ / shares</t>
  </si>
  <si>
    <t>Apr. 30, 2014</t>
  </si>
  <si>
    <t>Statement of Stockholders' Equity [Abstract]</t>
  </si>
  <si>
    <t>Price per share of common stock issued for cash (in dollars per share)</t>
  </si>
  <si>
    <t>BASIS OF PRESENTATION</t>
  </si>
  <si>
    <t>Accounting Policies [Abstract]</t>
  </si>
  <si>
    <t>NOTE 1 – BASIS OF PRESENTATION Organization and Description of Business CSA Holdings Inc. ("the Company," "our" or "we") was incorporated in Nevada in 2013 for the purpose of operating a yacht repair and maintenance business in the Russian Federation. Effective November 21, 2014, Uladzimir Astafurau, the Company's President, Treasurer, Secretary, sole director and the holder of approximately 77.5% of the Company's outstanding common stock sold 103,500,000 shares of the Company's common stock to George Furlan in exchange for Mr. Furlan's payment of $150,000 (the "Stock Purchase"). In addition, effective November 21, 2014, Mr. Astafurau agreed to release the Company and Mr. Furlan from any stockholder loan that was owed by the Company to Mr. Astafurau. In connection with the Stock Purchase, effective November 21, 2014, Mr. Astafurau resigned as the Company's President, Treasurer, Secretary and sole director. Effective November 21, 2014, the Board appointed Mr. Furlan as the Company's President, Secretary and sole director. Effective March 25, 2015 (the "Effective Date"), the Company entered into a merger and exchange agreement (the "Merger Agreement") with CSA Acquisition Subsidiary, LLC (the "Acquisition Subsidiary") and CSA LLC ("CSA"). The Merger Agreement was subsequently amended on June 30, 2015 (the "First Amendment") and August 17, 2015 (the "Second Amendment"). Pursuant to the terms and conditions of the Merger Agreement, the members who collectively own 100% of the issued and outstanding units of CSA immediately prior to the closing of the Merger agreed to exchange their units for an aggregate of 69,980,020 shares of our common stock. In addition, the Company agreed to complete the following conditions prior to the closing: 1. We shall have raised at least $1,100,000 via the sale of our preferred stock as contemplated in the Merger Agreement, 2. We shall effect a forward split of our common stock at a ratio of 1-to-13.8, 3. We shall have received the 2014 and 2013 CSA audited financial statements in form satisfactory to us, 4. The CSA members and certain of our stockholders shall have entered into a market stand-off agreement in a form satisfactory to us and to CSA, 5. We shall have amended our articles of incorporation to change our name to "CSA Holdings, Inc.", authorize 300,000,000 shares of common stock, par value $0.001 per share, and 20,000,000 shares of preferred stock, par value $0.001 per share and designate 1,500,000 shares of Parent Preferred Stock as Series A Preferred Stock; 6. We shall have hired a Chief Operating Officer, 7. George Furlan, our Director and controlling shareholder shall have cancelled 7,485,508 shares of our common stock; 8. We shall have changed our fiscal year end to December 31st; 9. The parties shall have received the written consent of the CSA members authorizing the exchange of CSA units for shares of our common stock; and 10. CSA shall have completed the repurchase of 125,000 of its Units from certain of its members as provided for in the Merger Agreement.
The Merger closed as of September 4, 2015. See Note 7 - Subsequent Events. Presentation The balance sheets of the Company as of July 31, 2015 and 2014, the related consolidated statements of operations, cash flows and stockholders’ deficit for the years ended July 31, 2015 and 2014 (the financial statements) include all adjustments (consisting of normal recurring adjustments) necessary to summarize fairly the Company's financial position and results of operations. Principles of Consolidation The accompanying consolidated financial statements include the accounts and transactions of CSA Holdings Inc. and its subsidiary. CSA Acquisition, LLC was formed in contemplation of the merger with CSA which closed on September 4, 2015. See Note 7 - Subsequent Events. All intercompany transactions have been eliminated in consolidation. Going Concern The accompanying financial statements have been prepared in conformity with generally accepted accounting principles in the United States of America, which contemplates continuation of the Company as a going concern. The Company has an accumulated deficit of $120,695 as of July 31, 2015 and further losses are anticipated in the development of its business and has working capital and stockholders' deficits, which raises substantial doubt about its ability to continue as a going concern. Management intends to raise additional operating funds through equity and/or debt offerings. However, there can be no assurance management will be successful in its endeavors. We are currently seeking potential assets, property, or business to acquire. There are no assurances that the Company will be able to either (1) achieve a level of revenues adequate to generate sufficient cash flow from operations; or (2) obtain additional financing through either private placement, public offerings and/or bank financing necessary to support its working capital requirements. To the extent that funds generated from operations and any private placements, public offerings and/or bank financing are insufficient, the Company will have to raise additional working capital. No assurance can be given that additional financing will be available, or if available, will be on terms acceptable to the Company. If adequate working capital is not available to the Company, it may be required to curtail or cease its operations. Development Stage Company The Company is in the development stage as defined under the then current Financial Accounting Standards Board ("FASB") Accounting Standards Codification ("ASC") 915-205 "Development-Stage Entities," and among the additional disclosures required as a development stage company are that our financial statements were identified as those of a development stage company, and that the statements of operations, changes in stockholders' equity and cash flows disclosed activity since the date of our incorporation as a development stage company. Effective June 10, 2014 FASB changed its regulations with respect to Development Stage Entities and these additional disclosures are no longer required for annual reporting periods beginning after December 15, 2014 with the option for entities to early adopt these new provisions. The Company has elected to early adopt these provisions and consequently these additional disclosures have not been included in these financial statement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Significant Accounting Policies This summary of significant accounting policies of CSA Holdings Inc. (the “Company”) is presented to assist in understanding the Company’s financial statements. The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financial statements. Concentration of Risk The Company places its cash with established financial institutions. Cash and Cash Equivalents For purposes of the statement of cash flows, the Company considers all highly liquid instruments, if any purchased with an original maturity of three months or less to be cash equivalents. Financial Instruments The recorded amounts of financial instruments, including accounts payable and loan from shareholder approximate their market values as of July 31, 2015 due to the short term maturities of these financial instruments. Income Taxes The Company accounts for income taxes under an asset and liability approach. This process involves calculating the temporary and permanent differences between the carrying amounts of the assets and liabilities for financial reporting purposes and the amounts used for income tax purposes. The temporary differences result in deferred tax assets and liabilities, which would be recorded on the Company’s balance sheets in accordance with ASC 740, which established financial accounting and reporting standards for the effect of income taxes. The Company must assess the likelihood that its deferred tax assets will be recovered from future taxable income and, to the extent the Company believes that recovery is not likely, the Company must establish a valuation allowance. Changes in the Company’s valuation allowance in a period are recorded through the income tax provision on the statements of operations. The Company records interest and penalties arising from the underpayment of income taxes in the statement of income under general and administrative expenses. As of July 31, 2015 and 2014, the Company had no accrued interest or penalties related to uncertain tax positions. The company also did not have any uncertain tax benefits during these years. The tax years 2014, 2013 and 2012 remain open to examination. Revenue Recognition The Company recognizes revenue in accordance with Accounting Standards Codification No. 605, "Revenue Recognition" ("ASC-605"), ASC-605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will defer any revenue for which the product or servicers has not been delivered or provided or is subject to refund until such time that the Company and the customer jointly determine that the product has been delivered or no refund will be required. Advertising Costs The Company's policy regarding advertising is to expense advertising when incurred. The Company incurred advertising expense of $0 during the years ended July 31, 2015 and 2014. Stock-Based Compensation Stock-based compensation is accounted for at fair value in accordance with ASC 718," Compensation – Stock Compensation", when applicable. To date, the Company has not adopted a stock option plan and has not granted any stock options As of July 31, 2015 the Company has not issued any stock-based payments to its employees. Basic and Diluted Income (Loss) Per Share The Company computes loss per share in accordance with "ASC-260", "Earnings per Share" which requires presentation of both basic and diluted earnings per share on the face of the statement of operations.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No potential dilutive debt or equity instruments were issued or outstanding during the years ended July 31, 2015 and 2014. Dividends The Company has not adopted any policy regarding payment of dividends. No dividends have been paid during any of the periods shown.</t>
  </si>
  <si>
    <t>RECENT ACCOUNTING PRONOUNCEMENTS</t>
  </si>
  <si>
    <t>Accounting Changes and Error Corrections [Abstract]</t>
  </si>
  <si>
    <t>NOTE 2 – RECENT ACCOUNTING PRONOUNCEMENTS From time to time, new accounting pronouncements are issued by FASB that are adopted by the Company as of the specified effective date. If not discussed, management believes that the impact of recently issued standards, which are not yet effective, will not have a material impact on the Company’s financial statements upon adoption.</t>
  </si>
  <si>
    <t>RISKS AND UNCERTAINTIES</t>
  </si>
  <si>
    <t>Risks and Uncertainties [Abstract]</t>
  </si>
  <si>
    <t>NOTE 3 – RISKS AND UNCERTAINTIES The Company is subject to risks and uncertainties, including its ability to raise capital to operate CSA upon completion of its planned acquisiotn, new service offerings, actions of competitors, reliance on the knowledge and skills of its employees to be able to service customers, and availability of sufficient capital and a limited operating history.</t>
  </si>
  <si>
    <t>STOCKHOLDERS' DEFICIT</t>
  </si>
  <si>
    <t>Equity [Abstract]</t>
  </si>
  <si>
    <t>NOTE 4 – STOCKHOLDERS' DEFICIT Common stock The Company’s authorized capital stock consists of (i) 500,000,000 shares of common stock, par value $0.001 per share, and (ii) 20,000,000 shares of preferred stock, par value $0.001 per share, of which 2,000,000 shares have been designated as Series A Convertible Preferred Stock. We had 133,584,000 shares of common stock issued and outstanding as of July 31, 2015 and no shares of Series A Convertible Preferred Stock outstanding as of July 31, 2015. Effective July 9, 2015, We filed Amended and Restated Articles of Incorporation that became effective on July 9, 2015 which
(1)
Changed the Company's corporate name from ASTA HOLDINGS CORP. to CSA HOLDINGS INC.;
(2)
Increased the number of authorized shares of common stock, $0.001 par value from 75,000,000 to 500,000,000;
(3)
Created a class of preferred stock consisting of 20,000,000 shares, 2,000,000 of which are designated as Series A Convertible Preferred, $0.001 par value (the “Series A Preferred”) per share and the designations and attributes for the remaining 18,000,000 shares of preferred stock are left for future determination by our board of directors;
(4)
Effected a one (1) for 13.8 forward stock split (the "Forward Split") of the authorized and issued and outstanding shares of its common stock, par value $0.001 per share;
(5)
Provided that the provisions of Nevada Revised Statutes §§ 78.378 to 78.3793 inclusive, are not applicable to the Company; and
(6)
Included indemnification provisions. Throughout this annual report on Form 10-K, each instance that refers to a number of shares of our common stock, refers to the number of shares of common stock after giving effect to the Forward Stock Split, unless otherwise indicated. The effect of the Forward Stock split has been retroactively applied to all periods presented in these financial statements.
Series A Preferred Stock The Series Preferred Stock has the following rights, preferences and designations: Liquidation Preference and Ranking.
Dividends.
Optional Conversion.
Anti-Dilution. Voting Rights. Protective Provisions. Negative Covenants. a) The Company shall be prohibited from effecting or entering into an agreement to effect any issuance by the Company or any of its subsidiaries of common stock or common stock equivalents (or a combination of units thereof) involving a variable rate transaction. "Variable Rate Transaction" means a transaction in which the Company (i) issues or sells any debt or equity securities that are convertible into, exchangeable or exercisable for, or include the right to receive, additional shares of common stock either (A) at a conversion price, exercise price or exchange rate or other price that is based upon, and/or varies with, the trading prices of or quotations for the shares of common stock at any time after the initial issuance of such debt or equity securities or (B) with a conversion, exercise or exchange price that is subject to being reset at some future date after the initial issuance of such debt or equity security or upon the occurrence of specified or contingent events directly or indirectly related to the business of the Company or the market for the common stock or (ii) enters into any agreement, including, but not limited to, an equity line of credit, whereby the Company may issue securities at a future determined price. b) enter into, create, incur, assume, guarantee or suffer to exist any indebtedness for borrowed money of any kind, including but not limited to, a guarantee, on or with respect to any of its property or assets now owned or hereafter acquired or any interest therein or any income or profits therefrom which individually or in the aggregate exceed $100,000; c) enter into, create, incur, assume or suffer to exist any liens of any kind, on or with respect to any of its property or assets now owned or hereafter acquired or any interest therein or any income or profits therefrom which individually or in the aggregate exceed $100,000; d) amend its charter documents, including, without limitation, its articles of incorporation and bylaws, in any manner that materially and adversely affects any rights of the Holder; e) repay, repurchase or offer to repay, repurchase or otherwise acquire shares of its equity securities, other than as permitted or required under the Certificate of Designation; f) pay dividends or distributions on securities junior to the Series A Preferred Shares; g) enter into any employment agreement with any officer, director or employee of the Company or any transaction with any affiliate of the Company which would be required to be disclosed in any public filing with the Commission, unless such transaction is made on an arm's-length basis and is deemed fair and reasonable by the Company's Board of Directors which shall include at least one independent director; or h) enter into any agreement with respect to any of the foregoing. Common Stock Issuances In April 2014, the Company issued 30,084,000 shares of its common stock at $0.0007 per share for total proceeds of $21,800. Additional Paid-in Capital Under the terms of the Stock Purchase agreement discussed in Note 1, effective November 21, 2014, Mr. Astafurau agreed to forgive the balance of the stockholder loan that was owed by the Company to Mr. Astafurau as a contribution to capital. The forgiveness of Mr. Astafurau' s $13,650 loan to the Company has been recognized as additional paid in capital. Additionally, certain loans subsequent to this were made to the Company in the amount of $50,293. These loans were forgiven and have been recognized as additional paid in capital.</t>
  </si>
  <si>
    <t>INCOME TAXES</t>
  </si>
  <si>
    <t>Income Tax Disclosure [Abstract]</t>
  </si>
  <si>
    <t>NOTE 5 – INCOME TAXES Deferred taxes are provided on an asset and liability approach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onents of deferred income tax assets (liabilities) at January 31, 2015, were as follows:
Balance
Rate
Tax
Federal loss carryforward (expires through 2034)
$
120,695
34
%
$
41,036
Valuation allowance
(41,036
)
Deferred tax asset
$
- At July 31, 2015, the Company had an a net operating loss carry forward for Federal income tax purposes totaling approximately $120,695 which, if not utilized, will begin to expire in 2033 and will completely expire in the year 2034. During 2014, the valuation allowance increased by $31,044 from $9,993 as of July 31, 2015.</t>
  </si>
  <si>
    <t>RELATED PARTY TRANSACTIONS</t>
  </si>
  <si>
    <t>Related Party Transactions [Abstract]</t>
  </si>
  <si>
    <t>NOTE 6 – RELATED PARTY TRANSACTIONS 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shareholders. Amounts represent advances or amounts paid in satisfaction of liabilities. The advances are considered temporary in nature and have not been formalized by a promissory note. The Company received a short term loan from its former officer and majority shareholder in the amount of $13,650 that was forgiven and the Company's gain on the forgiveness of this loan was recognized as additional paid-in capital for the period ended July 31, 2015. The Company utilized office space on a basis of $1,000 per month since December 2014 from an officer of the Company, while it is in the process of transitioning its operations to Colorado in anticipation of the closing on its acquisition of CSA. The Company intends to relocate its corporate offices to Colorado where CSA’s headquarters are located. Management deemed the rent-free space to be of comparable value. The Company's former president and majority shareholder had loaned or paid expenses on behalf of the Company in the amount of $50,293 as of July 31, 2015. These loans or advances were forgiven and the Company's gain on the forgiveness of this loan was recognized as additional paid-in capital for the period ended July 31, 2015.</t>
  </si>
  <si>
    <t>SUBSEQUENT EVENT</t>
  </si>
  <si>
    <t>Subsequent Events [Abstract]</t>
  </si>
  <si>
    <t>NOTE 7 – SUBSEQUENT EVENTS
On September 4, 2015 the Company’s wholly-owned subsidiary completed the merger of the Acquisition Subsidiary with CSA pursuant to the Merger Agreement, as amended. Upon the closing of the transaction contemplated under the Merger Agreement (the "Merger"), Acquisition Subsidiary merged into and with CSA, and CSA, as the surviving limited liability company, became a wholly-owned subsidiary of the Company. The Merger closed as of September 4, 2015. Pursuant to the terms and conditions of the Merger Agreement, the members who collectively own 100% of the issued and outstanding units of CSA immediately prior to the closing of the Merger exchanged their units for an aggregate of 69,980,020 shares of our common stock. Cancellation of Common Stock Pursuant to terms of the Agreement and immediately prior to the closing of the Merger, George Furlan agreed to cancel 103,300,010 shares of our common stock.
Private Placement and Conversion of Debt Concurrent with the closing of the Merger on September 4, 2015, the Company, pursuant to a Securities Purchase Agreement (the "Securities Purchase Agreement") issued to 17 accredited investors, 907,564 shares of Series A Preferred Stock at an original issue price of $1.00 per share (the "Stated Value") for an aggregate purchase price of $907,563.42 (the "Private Placement"). Concurrent with the closing of the Merger on September 4, 2015, the holders of certain indebtedness of CSA in the principal amount of $460,500 plus accrued interest of $18,063.42 (the "Exchange Debt") agreed to exchange the Exchange Debt for shares of the Series A Preferred Stock on a dollar of dollar exchange price of $1.00 per share.
As of November 13, 2015, the Company sold an additional 125,000 shares of its Series A Preferred Stock for $1.00 per share resulting in gross proceeds to the Company of $125,000.</t>
  </si>
  <si>
    <t>BASIS OF PRESENTATION (Policies)</t>
  </si>
  <si>
    <t>Principles of Consolidation</t>
  </si>
  <si>
    <t>Principles of Consolidation The accompanying consolidated financial statements include the accounts and transactions of CSA Holdings Inc. and its subsidiary. CSA Acquisition, LLC was formed in contemplation of the merger with CSA which closed on September 4, 2015. See Note 7 - Subsequent Events. All intercompany transactions have been eliminated in consolidation.</t>
  </si>
  <si>
    <t>Going Concern</t>
  </si>
  <si>
    <t>Going Concern The accompanying financial statements have been prepared in conformity with generally accepted accounting principles in the United States of America, which contemplates continuation of the Company as a going concern. The Company has an accumulated deficit of $120,695 as of July 31, 2015 and further losses are anticipated in the development of its business and has working capital and stockholders' deficits, which raises substantial doubt about its ability to continue as a going concern. Management intends to raise additional operating funds through equity and/or debt offerings. However, there can be no assurance management will be successful in its endeavors. We are currently seeking potential assets, property, or business to acquire. There are no assurances that the Company will be able to either (1) achieve a level of revenues adequate to generate sufficient cash flow from operations; or (2) obtain additional financing through either private placement, public offerings and/or bank financing necessary to support its working capital requirements. To the extent that funds generated from operations and any private placements, public offerings and/or bank financing are insufficient, the Company will have to raise additional working capital. No assurance can be given that additional financing will be available, or if available, will be on terms acceptable to the Company. If adequate working capital is not available to the Company, it may be required to curtail or cease its operations.</t>
  </si>
  <si>
    <t>Development Stage Company</t>
  </si>
  <si>
    <t>Development Stage Company The Company is in the development stage as defined under the then current Financial Accounting Standards Board ("FASB") Accounting Standards Codification ("ASC") 915-205 "Development-Stage Entities," and among the additional disclosures required as a development stage company are that our financial statements were identified as those of a development stage company, and that the statements of operations, changes in stockholders' equity and cash flows disclosed activity since the date of our incorporation as a development stage company. Effective June 10, 2014 FASB changed its regulations with respect to Development Stage Entities and these additional disclosures are no longer required for annual reporting periods beginning after December 15, 2014 with the option for entities to early adopt these new provisions. The Company has elected to early adopt these provisions and consequently these additional disclosures have not been included in these financial statements.</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Concentration of Risk</t>
  </si>
  <si>
    <t>Concentration of Risk The Company places its cash with established financial institutions.</t>
  </si>
  <si>
    <t>Cash and Cash Equivalents</t>
  </si>
  <si>
    <t>Cash and Cash Equivalents For purposes of the statement of cash flows, the Company considers all highly liquid instruments, if any purchased with an original maturity of three months or less to be cash equivalents.</t>
  </si>
  <si>
    <t>Financial Instruments</t>
  </si>
  <si>
    <t>Financial Instruments The recorded amounts of financial instruments, including accounts payable and loan from shareholder approximate their market values as of July 31, 2015 due to the short term maturities of these financial instruments.</t>
  </si>
  <si>
    <t>Income Taxes</t>
  </si>
  <si>
    <t>Income Taxes The Company accounts for income taxes under an asset and liability approach. This process involves calculating the temporary and permanent differences between the carrying amounts of the assets and liabilities for financial reporting purposes and the amounts used for income tax purposes. The temporary differences result in deferred tax assets and liabilities, which would be recorded on the Company’s balance sheets in accordance with ASC 740, which established financial accounting and reporting standards for the effect of income taxes. The Company must assess the likelihood that its deferred tax assets will be recovered from future taxable income and, to the extent the Company believes that recovery is not likely, the Company must establish a valuation allowance. Changes in the Company’s valuation allowance in a period are recorded through the income tax provision on the statements of operations. The Company records interest and penalties arising from the underpayment of income taxes in the statement of income under general and administrative expenses. As of July 31, 2015 and 2014, the Company had no accrued interest or penalties related to uncertain tax positions. The company also did not have any uncertain tax benefits during these years. The tax years 2014, 2013 and 2012 remain open to examination.</t>
  </si>
  <si>
    <t>Revenue Recognition</t>
  </si>
  <si>
    <t>Revenue Recognition The Company recognizes revenue in accordance with Accounting Standards Codification No. 605, "Revenue Recognition" ("ASC-605"), ASC-605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will defer any revenue for which the product or servicers has not been delivered or provided or is subject to refund until such time that the Company and the customer jointly determine that the product has been delivered or no refund will be required.</t>
  </si>
  <si>
    <t>Advertising Costs</t>
  </si>
  <si>
    <t>Advertising Costs The Company's policy regarding advertising is to expense advertising when incurred. The Company incurred advertising expense of $0 during the years ended July 31, 2015 and 2014.</t>
  </si>
  <si>
    <t>Stock-Based Compensation</t>
  </si>
  <si>
    <t>Stock-Based Compensation Stock-based compensation is accounted for at fair value in accordance with ASC 718," Compensation – Stock Compensation", when applicable. To date, the Company has not adopted a stock option plan and has not granted any stock options As of July 31, 2015 the Company has not issued any stock-based payments to its employees.</t>
  </si>
  <si>
    <t>Basic and Diluted Income (Loss) Per Share</t>
  </si>
  <si>
    <t>Basic and Diluted Income (Loss) Per Share The Company computes loss per share in accordance with "ASC-260", "Earnings per Share" which requires presentation of both basic and diluted earnings per share on the face of the statement of operations.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No potential dilutive debt or equity instruments were issued or outstanding during the years ended July 31, 2015 and 2014.</t>
  </si>
  <si>
    <t>Dividends</t>
  </si>
  <si>
    <t>Dividends The Company has not adopted any policy regarding payment of dividends. No dividends have been paid during any of the periods shown.</t>
  </si>
  <si>
    <t>INCOME TAXES (Tables)</t>
  </si>
  <si>
    <t>Schedule of deferred income tax assets (liabilities)</t>
  </si>
  <si>
    <t xml:space="preserve">Balance
Rate
Tax
Federal loss carryforward (expires through 2034)
$
120,695
34
%
$
41,036
Valuation allowance
(41,036
)
Deferred tax asset
$
- </t>
  </si>
  <si>
    <t>BASIS OF PRESENTATION (Detail Textuals) - Uladzimir Astafurau</t>
  </si>
  <si>
    <t>1 Months Ended</t>
  </si>
  <si>
    <t>Nov. 21, 2014USD ($)shares</t>
  </si>
  <si>
    <t>Accounting Policies [Line Items]</t>
  </si>
  <si>
    <t>Ownership percentage of outstanding common stock</t>
  </si>
  <si>
    <t>77.50%</t>
  </si>
  <si>
    <t>Stock Purchase Agreement</t>
  </si>
  <si>
    <t>Number of shares purchased by Mr. George Furlan</t>
  </si>
  <si>
    <t>Value of shares purchased by Mr. George Furlan | $</t>
  </si>
  <si>
    <t>BASIS OF PRESENTATION (Detail Textuals 1) - USD ($)</t>
  </si>
  <si>
    <t>Mar. 25, 2015</t>
  </si>
  <si>
    <t>Jul. 30, 2015</t>
  </si>
  <si>
    <t>Basis Of Presentation [Line Items]</t>
  </si>
  <si>
    <t>Forward split of common stock</t>
  </si>
  <si>
    <t>one (1) for 13.8 forward stock split</t>
  </si>
  <si>
    <t>Merger and exchange agreement</t>
  </si>
  <si>
    <t>Sale of preferred stock</t>
  </si>
  <si>
    <t>1-to-13.8</t>
  </si>
  <si>
    <t>Number of units repurchase</t>
  </si>
  <si>
    <t>George Furlan | Merger and exchange agreement</t>
  </si>
  <si>
    <t>Number of common stock shares cancelled</t>
  </si>
  <si>
    <t>Series A Preferred Stock | Merger and exchange agreement</t>
  </si>
  <si>
    <t>CSA | CSA Acquisition Subsidiary LLC | Merger and exchange agreement</t>
  </si>
  <si>
    <t>Percentage of issued and outstanding units</t>
  </si>
  <si>
    <t>100.00%</t>
  </si>
  <si>
    <t>Number of units transfer</t>
  </si>
  <si>
    <t>BASIS OF PRESENTATION (Detail Textuals 2) - USD ($)</t>
  </si>
  <si>
    <t>Accumulated deficit</t>
  </si>
  <si>
    <t>Advertising expense</t>
  </si>
  <si>
    <t>STOCKHOLDERS' DEFICIT (Detail Textuals) - USD ($)</t>
  </si>
  <si>
    <t>Equity, Class of Treasury Stock [Line Items]</t>
  </si>
  <si>
    <t>Number of share issue in period</t>
  </si>
  <si>
    <t>Shares issued, price per share</t>
  </si>
  <si>
    <t>Proceeds from issue of common stock</t>
  </si>
  <si>
    <t>Gain on forgiveness of loan from former shareholder</t>
  </si>
  <si>
    <t>Remaining shares of preferred stock for future determination</t>
  </si>
  <si>
    <t>Provisions of Nevada Revised Statutes</t>
  </si>
  <si>
    <t>78.378 to 78.3793</t>
  </si>
  <si>
    <t>Convertible preferred stock, terms of negative covenants conversion for equity line of credit</t>
  </si>
  <si>
    <t>b) enter into, create, incur, assume, guarantee or suffer to exist any indebtedness for borrowed money of any kind, including but not limited to, a guarantee, on or with respect to any of its property or assets now owned or hereafter acquired or any interest therein or any income or profits therefrom which individually or in the aggregate exceed $100,000;</t>
  </si>
  <si>
    <t>Uladzimir Astafurau | Stock Purchase Agreement</t>
  </si>
  <si>
    <t>Series A Convertible Preferred Stock</t>
  </si>
  <si>
    <t>Series A Preferred Shares annual per share cumulative dividend</t>
  </si>
  <si>
    <t>5.00%</t>
  </si>
  <si>
    <t>Conversion price per share</t>
  </si>
  <si>
    <t>Term for preferred share conversion</t>
  </si>
  <si>
    <t>5 years</t>
  </si>
  <si>
    <t>Threshold limit of preferred share conversion price</t>
  </si>
  <si>
    <t>Threshold percentage limit of preferred share holder</t>
  </si>
  <si>
    <t>51.00%</t>
  </si>
  <si>
    <t>INCOME TAXES - Summary of deferred income tax assets (liabilities) (Details)</t>
  </si>
  <si>
    <t>Jan. 31, 2015USD ($)</t>
  </si>
  <si>
    <t>Federal loss carryforward (expires through 2034) - Balance</t>
  </si>
  <si>
    <t>Federal loss carryforward (expires through 2034) - Rate</t>
  </si>
  <si>
    <t>34.00%</t>
  </si>
  <si>
    <t>Federal loss carryforward (expires through 2034) - Amount</t>
  </si>
  <si>
    <t>Valuation allowance</t>
  </si>
  <si>
    <t>Deferred tax asset</t>
  </si>
  <si>
    <t>INCOME TAXES (Detail Textuals) - USD ($)</t>
  </si>
  <si>
    <t>Net operating loss carry forwards</t>
  </si>
  <si>
    <t>RELATED PARTY TRANSACTIONS (Detail Textuals)</t>
  </si>
  <si>
    <t>Jul. 31, 2015USD ($)</t>
  </si>
  <si>
    <t>Related Party Transaction [Line Items]</t>
  </si>
  <si>
    <t>Office space rent per month</t>
  </si>
  <si>
    <t>SUBSEQUENT EVENT (Detail Textuals)</t>
  </si>
  <si>
    <t>Nov. 13, 2015USD ($)$ / sharesshares</t>
  </si>
  <si>
    <t>Sep. 04, 2015USD ($)Investor$ / sharesshares</t>
  </si>
  <si>
    <t>Mar. 25, 2015shares</t>
  </si>
  <si>
    <t>Apr. 30, 2014$ / sharesshares</t>
  </si>
  <si>
    <t>Jul. 31, 2015$ / shares</t>
  </si>
  <si>
    <t>Jul. 31, 2014$ / shares</t>
  </si>
  <si>
    <t>Subsequent Event [Line Items]</t>
  </si>
  <si>
    <t>Number of share issue in period | shares</t>
  </si>
  <si>
    <t>Common stock issued (in dollars per share)</t>
  </si>
  <si>
    <t>Series A Preferred Stock</t>
  </si>
  <si>
    <t>CSA | Merger and exchange agreement | CSA Acquisition Subsidiary LLC</t>
  </si>
  <si>
    <t>Number of units transfer | shares</t>
  </si>
  <si>
    <t>Subsequent event | Series A Preferred Stock</t>
  </si>
  <si>
    <t>Proceeds from issuance of private placement | $</t>
  </si>
  <si>
    <t>Subsequent event | Stock Purchase Agreement | Series A Preferred Stock</t>
  </si>
  <si>
    <t>Number of accredited investors | Investor</t>
  </si>
  <si>
    <t>Subsequent event | George Furlan | Merger and exchange agreement</t>
  </si>
  <si>
    <t>Number of common shares cancel | shares</t>
  </si>
  <si>
    <t>Subsequent event | CSA | Series A Preferred Stock</t>
  </si>
  <si>
    <t>Accrued interest | $</t>
  </si>
  <si>
    <t>Indebtedness of CSA in the principal amount | $</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00_);_(&quot;$ &quot;(#,##0.00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sharedStrings.xml" Type="http://schemas.openxmlformats.org/officeDocument/2006/relationships/sharedStrings"/><ns0:Relationship Id="rId26" Target="styles.xml" Type="http://schemas.openxmlformats.org/officeDocument/2006/relationships/styles"/><ns0:Relationship Id="rId2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r="1" spans="1:4">
      <c s="1" t="s" r="A1">
        <v>0</v>
      </c>
      <c s="2" t="s" r="B1">
        <v>1</v>
      </c>
    </row>
    <row r="2" spans="1:4">
      <c s="2" t="s" r="B2">
        <v>2</v>
      </c>
      <c s="2" t="s" r="C2">
        <v>3</v>
      </c>
      <c s="2" t="s" r="D2">
        <v>4</v>
      </c>
    </row>
    <row r="3" spans="1:4">
      <c s="3" t="s" r="A3">
        <v>5</v>
      </c>
    </row>
    <row r="4" spans="1:4">
      <c s="4" t="s" r="A4">
        <v>6</v>
      </c>
      <c s="4" t="s" r="B4">
        <v>7</v>
      </c>
    </row>
    <row r="5" spans="1:4">
      <c s="4" t="s" r="A5">
        <v>8</v>
      </c>
      <c s="5" t="n" r="B5">
        <v>1586988</v>
      </c>
    </row>
    <row r="6" spans="1:4">
      <c s="4" t="s" r="A6">
        <v>9</v>
      </c>
      <c s="4" t="s" r="B6">
        <v>10</v>
      </c>
    </row>
    <row r="7" spans="1:4">
      <c s="4" t="s" r="A7">
        <v>11</v>
      </c>
      <c s="4" t="s" r="B7">
        <v>12</v>
      </c>
    </row>
    <row r="8" spans="1:4">
      <c s="4" t="s" r="A8">
        <v>13</v>
      </c>
      <c s="4" t="s" r="B8">
        <v>14</v>
      </c>
    </row>
    <row r="9" spans="1:4">
      <c s="4" t="s" r="A9">
        <v>15</v>
      </c>
      <c s="4" t="s" r="B9">
        <v>16</v>
      </c>
    </row>
    <row r="10" spans="1:4">
      <c s="4" t="s" r="A10">
        <v>17</v>
      </c>
      <c s="4" t="s" r="B10">
        <v>18</v>
      </c>
    </row>
    <row r="11" spans="1:4">
      <c s="4" t="s" r="A11">
        <v>19</v>
      </c>
      <c s="4" t="s" r="B11">
        <v>14</v>
      </c>
    </row>
    <row r="12" spans="1:4">
      <c s="4" t="s" r="A12">
        <v>20</v>
      </c>
      <c s="5" t="n" r="C12">
        <v>100264022</v>
      </c>
    </row>
    <row r="13" spans="1:4">
      <c s="4" t="s" r="A13">
        <v>21</v>
      </c>
      <c s="6" t="n" r="D13">
        <v>2180000</v>
      </c>
    </row>
    <row r="14" spans="1:4">
      <c s="4" t="s" r="A14">
        <v>22</v>
      </c>
      <c s="4" t="s" r="B14">
        <v>23</v>
      </c>
    </row>
    <row r="15" spans="1:4">
      <c s="4" t="s" r="A15">
        <v>24</v>
      </c>
      <c s="4" t="s" r="B15">
        <v>25</v>
      </c>
    </row>
    <row r="16" spans="1:4">
      <c s="4" t="s" r="A16">
        <v>26</v>
      </c>
      <c s="4" t="s" r="B16">
        <v>27</v>
      </c>
    </row>
    <row r="17" spans="1:4">
      <c s="4" t="s" r="A17">
        <v>28</v>
      </c>
      <c s="5" t="n" r="B17">
        <v>2015</v>
      </c>
    </row>
    <row r="18" spans="1:4">
      <c s="4" t="s" r="A18">
        <v>29</v>
      </c>
      <c s="4" t="s" r="B18">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t="s" r="A1">
        <v>119</v>
      </c>
      <c s="2" t="s" r="B1">
        <v>1</v>
      </c>
    </row>
    <row r="2" spans="1:2">
      <c s="2" t="s" r="B2">
        <v>2</v>
      </c>
    </row>
    <row r="3" spans="1:2">
      <c s="3" t="s" r="A3">
        <v>120</v>
      </c>
    </row>
    <row r="4" spans="1:2">
      <c s="4" t="s" r="A4">
        <v>119</v>
      </c>
      <c s="4" t="s" r="B4">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t="s" r="A1">
        <v>122</v>
      </c>
      <c s="2" t="s" r="B1">
        <v>1</v>
      </c>
    </row>
    <row r="2" spans="1:2">
      <c s="2" t="s" r="B2">
        <v>2</v>
      </c>
    </row>
    <row r="3" spans="1:2">
      <c s="3" t="s" r="A3">
        <v>123</v>
      </c>
    </row>
    <row r="4" spans="1:2">
      <c s="4" t="s" r="A4">
        <v>122</v>
      </c>
      <c s="4" t="s" r="B4">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t="s" r="A1">
        <v>125</v>
      </c>
      <c s="2" t="s" r="B1">
        <v>1</v>
      </c>
    </row>
    <row r="2" spans="1:2">
      <c s="2" t="s" r="B2">
        <v>2</v>
      </c>
    </row>
    <row r="3" spans="1:2">
      <c s="3" t="s" r="A3">
        <v>126</v>
      </c>
    </row>
    <row r="4" spans="1:2">
      <c s="4" t="s" r="A4">
        <v>125</v>
      </c>
      <c s="4" t="s" r="B4">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t="s" r="A1">
        <v>128</v>
      </c>
      <c s="2" t="s" r="B1">
        <v>1</v>
      </c>
    </row>
    <row r="2" spans="1:2">
      <c s="2" t="s" r="B2">
        <v>2</v>
      </c>
    </row>
    <row r="3" spans="1:2">
      <c s="3" t="s" r="A3">
        <v>129</v>
      </c>
    </row>
    <row r="4" spans="1:2">
      <c s="4" t="s" r="A4">
        <v>128</v>
      </c>
      <c s="4" t="s" r="B4">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t="s" r="A1">
        <v>131</v>
      </c>
      <c s="2" t="s" r="B1">
        <v>1</v>
      </c>
    </row>
    <row r="2" spans="1:2">
      <c s="2" t="s" r="B2">
        <v>2</v>
      </c>
    </row>
    <row r="3" spans="1:2">
      <c s="3" t="s" r="A3">
        <v>132</v>
      </c>
    </row>
    <row r="4" spans="1:2">
      <c s="4" t="s" r="A4">
        <v>131</v>
      </c>
      <c s="4" t="s" r="B4">
        <v>1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2"/>
    <col customWidth="1" max="2" min="2" width="80"/>
  </cols>
  <sheetData>
    <row r="1" spans="1:2">
      <c s="1" t="s" r="A1">
        <v>134</v>
      </c>
      <c s="2" t="s" r="B1">
        <v>1</v>
      </c>
    </row>
    <row r="2" spans="1:2">
      <c s="2" t="s" r="B2">
        <v>2</v>
      </c>
    </row>
    <row r="3" spans="1:2">
      <c s="3" t="s" r="A3">
        <v>114</v>
      </c>
    </row>
    <row r="4" spans="1:2">
      <c s="4" t="s" r="A4">
        <v>135</v>
      </c>
      <c s="4" t="s" r="B4">
        <v>136</v>
      </c>
    </row>
    <row r="5" spans="1:2">
      <c s="4" t="s" r="A5">
        <v>137</v>
      </c>
      <c s="4" t="s" r="B5">
        <v>138</v>
      </c>
    </row>
    <row r="6" spans="1:2">
      <c s="4" t="s" r="A6">
        <v>139</v>
      </c>
      <c s="4" t="s" r="B6">
        <v>140</v>
      </c>
    </row>
    <row r="7" spans="1:2">
      <c s="4" t="s" r="A7">
        <v>141</v>
      </c>
      <c s="4" t="s" r="B7">
        <v>142</v>
      </c>
    </row>
    <row r="8" spans="1:2">
      <c s="4" t="s" r="A8">
        <v>143</v>
      </c>
      <c s="4" t="s" r="B8">
        <v>144</v>
      </c>
    </row>
    <row r="9" spans="1:2">
      <c s="4" t="s" r="A9">
        <v>145</v>
      </c>
      <c s="4" t="s" r="B9">
        <v>146</v>
      </c>
    </row>
    <row r="10" spans="1:2">
      <c s="4" t="s" r="A10">
        <v>147</v>
      </c>
      <c s="4" t="s" r="B10">
        <v>148</v>
      </c>
    </row>
    <row r="11" spans="1:2">
      <c s="4" t="s" r="A11">
        <v>149</v>
      </c>
      <c s="4" t="s" r="B11">
        <v>150</v>
      </c>
    </row>
    <row r="12" spans="1:2">
      <c s="4" t="s" r="A12">
        <v>151</v>
      </c>
      <c s="4" t="s" r="B12">
        <v>152</v>
      </c>
    </row>
    <row r="13" spans="1:2">
      <c s="4" t="s" r="A13">
        <v>153</v>
      </c>
      <c s="4" t="s" r="B13">
        <v>154</v>
      </c>
    </row>
    <row r="14" spans="1:2">
      <c s="4" t="s" r="A14">
        <v>155</v>
      </c>
      <c s="4" t="s" r="B14">
        <v>156</v>
      </c>
    </row>
    <row r="15" spans="1:2">
      <c s="4" t="s" r="A15">
        <v>157</v>
      </c>
      <c s="4" t="s" r="B15">
        <v>158</v>
      </c>
    </row>
    <row r="16" spans="1:2">
      <c s="4" t="s" r="A16">
        <v>159</v>
      </c>
      <c s="4" t="s" r="B16">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t="s" r="A1">
        <v>161</v>
      </c>
      <c s="2" t="s" r="B1">
        <v>1</v>
      </c>
    </row>
    <row r="2" spans="1:2">
      <c s="2" t="s" r="B2">
        <v>2</v>
      </c>
    </row>
    <row r="3" spans="1:2">
      <c s="3" t="s" r="A3">
        <v>126</v>
      </c>
    </row>
    <row r="4" spans="1:2">
      <c s="4" t="s" r="A4">
        <v>162</v>
      </c>
      <c s="4" t="s" r="B4">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2"/>
    <col customWidth="1" max="2" min="2" width="27"/>
  </cols>
  <sheetData>
    <row r="1" spans="1:2">
      <c s="1" t="s" r="A1">
        <v>164</v>
      </c>
      <c s="2" t="s" r="B1">
        <v>165</v>
      </c>
    </row>
    <row r="2" spans="1:2">
      <c s="2" t="s" r="B2">
        <v>166</v>
      </c>
    </row>
    <row r="3" spans="1:2">
      <c s="3" t="s" r="A3">
        <v>167</v>
      </c>
    </row>
    <row r="4" spans="1:2">
      <c s="4" t="s" r="A4">
        <v>168</v>
      </c>
      <c s="4" t="s" r="B4">
        <v>169</v>
      </c>
    </row>
    <row r="5" spans="1:2">
      <c s="4" t="s" r="A5">
        <v>170</v>
      </c>
    </row>
    <row r="6" spans="1:2">
      <c s="3" t="s" r="A6">
        <v>167</v>
      </c>
    </row>
    <row r="7" spans="1:2">
      <c s="4" t="s" r="A7">
        <v>171</v>
      </c>
      <c s="5" t="n" r="B7">
        <v>103500000</v>
      </c>
    </row>
    <row r="8" spans="1:2">
      <c s="4" t="s" r="A8">
        <v>172</v>
      </c>
      <c s="6" t="n" r="B8">
        <v>1500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69"/>
    <col customWidth="1" max="2" min="2" width="15"/>
    <col customWidth="1" max="3" min="3" width="37"/>
    <col customWidth="1" max="4" min="4" width="14"/>
    <col customWidth="1" max="5" min="5" width="14"/>
  </cols>
  <sheetData>
    <row r="1" spans="1:5">
      <c s="1" t="s" r="A1">
        <v>173</v>
      </c>
      <c s="2" t="s" r="B1">
        <v>165</v>
      </c>
      <c s="2" t="s" r="C1">
        <v>1</v>
      </c>
    </row>
    <row r="2" spans="1:5">
      <c s="2" t="s" r="B2">
        <v>174</v>
      </c>
      <c s="2" t="s" r="C2">
        <v>2</v>
      </c>
      <c s="2" t="s" r="D2">
        <v>175</v>
      </c>
      <c s="2" t="s" r="E2">
        <v>32</v>
      </c>
    </row>
    <row r="3" spans="1:5">
      <c s="3" t="s" r="A3">
        <v>176</v>
      </c>
    </row>
    <row r="4" spans="1:5">
      <c s="4" t="s" r="A4">
        <v>177</v>
      </c>
      <c s="4" t="s" r="C4">
        <v>178</v>
      </c>
    </row>
    <row r="5" spans="1:5">
      <c s="4" t="s" r="A5">
        <v>58</v>
      </c>
      <c s="5" t="n" r="C5">
        <v>500000000</v>
      </c>
      <c s="5" t="n" r="D5">
        <v>75000000</v>
      </c>
      <c s="5" t="n" r="E5">
        <v>500000000</v>
      </c>
    </row>
    <row r="6" spans="1:5">
      <c s="4" t="s" r="A6">
        <v>57</v>
      </c>
      <c s="7" t="n" r="C6">
        <v>0.001</v>
      </c>
      <c s="7" t="n" r="E6">
        <v>0.001</v>
      </c>
    </row>
    <row r="7" spans="1:5">
      <c s="4" t="s" r="A7">
        <v>54</v>
      </c>
      <c s="5" t="n" r="C7">
        <v>20000000</v>
      </c>
      <c s="5" t="n" r="E7">
        <v>20000000</v>
      </c>
    </row>
    <row r="8" spans="1:5">
      <c s="4" t="s" r="A8">
        <v>53</v>
      </c>
      <c s="7" t="n" r="C8">
        <v>0.001</v>
      </c>
      <c s="7" t="n" r="E8">
        <v>0.001</v>
      </c>
    </row>
    <row r="9" spans="1:5">
      <c s="4" t="s" r="A9">
        <v>179</v>
      </c>
    </row>
    <row r="10" spans="1:5">
      <c s="3" t="s" r="A10">
        <v>176</v>
      </c>
    </row>
    <row r="11" spans="1:5">
      <c s="4" t="s" r="A11">
        <v>180</v>
      </c>
      <c s="6" t="n" r="B11">
        <v>1100000</v>
      </c>
    </row>
    <row r="12" spans="1:5">
      <c s="4" t="s" r="A12">
        <v>177</v>
      </c>
      <c s="4" t="s" r="B12">
        <v>181</v>
      </c>
    </row>
    <row r="13" spans="1:5">
      <c s="4" t="s" r="A13">
        <v>58</v>
      </c>
      <c s="5" t="n" r="B13">
        <v>300000000</v>
      </c>
    </row>
    <row r="14" spans="1:5">
      <c s="4" t="s" r="A14">
        <v>57</v>
      </c>
      <c s="7" t="n" r="B14">
        <v>0.001</v>
      </c>
    </row>
    <row r="15" spans="1:5">
      <c s="4" t="s" r="A15">
        <v>54</v>
      </c>
      <c s="5" t="n" r="B15">
        <v>20000000</v>
      </c>
    </row>
    <row r="16" spans="1:5">
      <c s="4" t="s" r="A16">
        <v>53</v>
      </c>
      <c s="7" t="n" r="B16">
        <v>0.001</v>
      </c>
    </row>
    <row r="17" spans="1:5">
      <c s="4" t="s" r="A17">
        <v>182</v>
      </c>
      <c s="5" t="n" r="B17">
        <v>125000</v>
      </c>
    </row>
    <row r="18" spans="1:5">
      <c s="4" t="s" r="A18">
        <v>183</v>
      </c>
    </row>
    <row r="19" spans="1:5">
      <c s="3" t="s" r="A19">
        <v>176</v>
      </c>
    </row>
    <row r="20" spans="1:5">
      <c s="4" t="s" r="A20">
        <v>184</v>
      </c>
      <c s="5" t="n" r="B20">
        <v>7485508</v>
      </c>
    </row>
    <row r="21" spans="1:5">
      <c s="4" t="s" r="A21">
        <v>185</v>
      </c>
    </row>
    <row r="22" spans="1:5">
      <c s="3" t="s" r="A22">
        <v>176</v>
      </c>
    </row>
    <row r="23" spans="1:5">
      <c s="4" t="s" r="A23">
        <v>54</v>
      </c>
      <c s="5" t="n" r="B23">
        <v>1500000</v>
      </c>
    </row>
    <row r="24" spans="1:5">
      <c s="4" t="s" r="A24">
        <v>186</v>
      </c>
    </row>
    <row r="25" spans="1:5">
      <c s="3" t="s" r="A25">
        <v>176</v>
      </c>
    </row>
    <row r="26" spans="1:5">
      <c s="4" t="s" r="A26">
        <v>187</v>
      </c>
      <c s="4" t="s" r="B26">
        <v>188</v>
      </c>
    </row>
    <row r="27" spans="1:5">
      <c s="4" t="s" r="A27">
        <v>189</v>
      </c>
      <c s="5" t="n" r="B27">
        <v>699800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2"/>
    <col customWidth="1" max="2" min="2" width="16"/>
    <col customWidth="1" max="3" min="3" width="14"/>
  </cols>
  <sheetData>
    <row r="1" spans="1:3">
      <c s="1" t="s" r="A1">
        <v>190</v>
      </c>
      <c s="2" t="s" r="B1">
        <v>1</v>
      </c>
    </row>
    <row r="2" spans="1:3">
      <c s="2" t="s" r="B2">
        <v>2</v>
      </c>
      <c s="2" t="s" r="C2">
        <v>32</v>
      </c>
    </row>
    <row r="3" spans="1:3">
      <c s="3" t="s" r="A3">
        <v>114</v>
      </c>
    </row>
    <row r="4" spans="1:3">
      <c s="4" t="s" r="A4">
        <v>191</v>
      </c>
      <c s="6" t="n" r="B4">
        <v>-120695</v>
      </c>
      <c s="6" t="n" r="C4">
        <v>-29390</v>
      </c>
    </row>
    <row r="5" spans="1:3">
      <c s="4" t="s" r="A5">
        <v>192</v>
      </c>
      <c s="6" t="n" r="B5">
        <v>0</v>
      </c>
      <c s="6" t="n" r="C5">
        <v>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31</v>
      </c>
      <c s="2" t="s" r="B1">
        <v>2</v>
      </c>
      <c s="2" t="s" r="C1">
        <v>32</v>
      </c>
    </row>
    <row r="2" spans="1:3">
      <c s="3" t="s" r="A2">
        <v>33</v>
      </c>
    </row>
    <row r="3" spans="1:3">
      <c s="4" t="s" r="A3">
        <v>34</v>
      </c>
      <c s="6" t="n" r="C3">
        <v>10010</v>
      </c>
    </row>
    <row r="4" spans="1:3">
      <c s="4" t="s" r="A4">
        <v>35</v>
      </c>
      <c s="5" t="n" r="C4">
        <v>10010</v>
      </c>
    </row>
    <row r="5" spans="1:3">
      <c s="4" t="s" r="A5">
        <v>36</v>
      </c>
      <c s="5" t="n" r="C5">
        <v>10010</v>
      </c>
    </row>
    <row r="6" spans="1:3">
      <c s="3" t="s" r="A6">
        <v>37</v>
      </c>
    </row>
    <row r="7" spans="1:3">
      <c s="4" t="s" r="A7">
        <v>38</v>
      </c>
      <c s="6" t="n" r="B7">
        <v>27452</v>
      </c>
    </row>
    <row r="8" spans="1:3">
      <c s="4" t="s" r="A8">
        <v>39</v>
      </c>
      <c s="5" t="n" r="C8">
        <v>10100</v>
      </c>
    </row>
    <row r="9" spans="1:3">
      <c s="4" t="s" r="A9">
        <v>40</v>
      </c>
      <c s="5" t="n" r="B9">
        <v>27452</v>
      </c>
      <c s="5" t="n" r="C9">
        <v>10100</v>
      </c>
    </row>
    <row r="10" spans="1:3">
      <c s="4" t="s" r="A10">
        <v>41</v>
      </c>
      <c s="6" t="n" r="B10">
        <v>27452</v>
      </c>
      <c s="6" t="n" r="C10">
        <v>10100</v>
      </c>
    </row>
    <row r="11" spans="1:3">
      <c s="4" t="s" r="A11">
        <v>42</v>
      </c>
      <c s="4" t="s" r="B11">
        <v>43</v>
      </c>
      <c s="4" t="s" r="C11">
        <v>43</v>
      </c>
    </row>
    <row r="12" spans="1:3">
      <c s="3" t="s" r="A12">
        <v>44</v>
      </c>
    </row>
    <row r="13" spans="1:3">
      <c s="4" t="s" r="A13">
        <v>45</v>
      </c>
      <c s="4" t="s" r="B13">
        <v>43</v>
      </c>
      <c s="4" t="s" r="C13">
        <v>43</v>
      </c>
    </row>
    <row r="14" spans="1:3">
      <c s="4" t="s" r="A14">
        <v>46</v>
      </c>
      <c s="6" t="n" r="B14">
        <v>133584</v>
      </c>
      <c s="6" t="n" r="C14">
        <v>133584</v>
      </c>
    </row>
    <row r="15" spans="1:3">
      <c s="4" t="s" r="A15">
        <v>47</v>
      </c>
      <c s="5" t="n" r="B15">
        <v>-40341</v>
      </c>
      <c s="5" t="n" r="C15">
        <v>-104284</v>
      </c>
    </row>
    <row r="16" spans="1:3">
      <c s="4" t="s" r="A16">
        <v>48</v>
      </c>
      <c s="5" t="n" r="B16">
        <v>-120695</v>
      </c>
      <c s="5" t="n" r="C16">
        <v>-29390</v>
      </c>
    </row>
    <row r="17" spans="1:3">
      <c s="4" t="s" r="A17">
        <v>49</v>
      </c>
      <c s="6" t="n" r="B17">
        <v>-27452</v>
      </c>
      <c s="5" t="n" r="C17">
        <v>-90</v>
      </c>
    </row>
    <row r="18" spans="1:3">
      <c s="4" t="s" r="A18">
        <v>50</v>
      </c>
      <c s="4" t="s" r="B18">
        <v>43</v>
      </c>
      <c s="6" t="n" r="C18">
        <v>1001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 customWidth="1" max="5" min="5" width="14"/>
  </cols>
  <sheetData>
    <row r="1" spans="1:5">
      <c s="1" t="s" r="A1">
        <v>193</v>
      </c>
      <c s="2" t="s" r="B1">
        <v>165</v>
      </c>
      <c s="2" t="s" r="C1">
        <v>1</v>
      </c>
    </row>
    <row r="2" spans="1:5">
      <c s="2" t="s" r="B2">
        <v>110</v>
      </c>
      <c s="2" t="s" r="C2">
        <v>2</v>
      </c>
      <c s="2" t="s" r="D2">
        <v>32</v>
      </c>
      <c s="2" t="s" r="E2">
        <v>175</v>
      </c>
    </row>
    <row r="3" spans="1:5">
      <c s="3" t="s" r="A3">
        <v>194</v>
      </c>
    </row>
    <row r="4" spans="1:5">
      <c s="4" t="s" r="A4">
        <v>58</v>
      </c>
      <c s="5" t="n" r="C4">
        <v>500000000</v>
      </c>
      <c s="5" t="n" r="D4">
        <v>500000000</v>
      </c>
      <c s="5" t="n" r="E4">
        <v>75000000</v>
      </c>
    </row>
    <row r="5" spans="1:5">
      <c s="4" t="s" r="A5">
        <v>57</v>
      </c>
      <c s="7" t="n" r="C5">
        <v>0.001</v>
      </c>
      <c s="7" t="n" r="D5">
        <v>0.001</v>
      </c>
    </row>
    <row r="6" spans="1:5">
      <c s="4" t="s" r="A6">
        <v>54</v>
      </c>
      <c s="5" t="n" r="C6">
        <v>20000000</v>
      </c>
      <c s="5" t="n" r="D6">
        <v>20000000</v>
      </c>
    </row>
    <row r="7" spans="1:5">
      <c s="4" t="s" r="A7">
        <v>53</v>
      </c>
      <c s="7" t="n" r="C7">
        <v>0.001</v>
      </c>
      <c s="7" t="n" r="D7">
        <v>0.001</v>
      </c>
    </row>
    <row r="8" spans="1:5">
      <c s="4" t="s" r="A8">
        <v>195</v>
      </c>
      <c s="5" t="n" r="B8">
        <v>30084000</v>
      </c>
    </row>
    <row r="9" spans="1:5">
      <c s="4" t="s" r="A9">
        <v>196</v>
      </c>
      <c s="8" t="n" r="B9">
        <v>0.0007</v>
      </c>
      <c s="7" t="n" r="D9">
        <v>0.001</v>
      </c>
    </row>
    <row r="10" spans="1:5">
      <c s="4" t="s" r="A10">
        <v>197</v>
      </c>
      <c s="6" t="n" r="B10">
        <v>21800</v>
      </c>
      <c s="6" t="n" r="D10">
        <v>21800</v>
      </c>
    </row>
    <row r="11" spans="1:5">
      <c s="4" t="s" r="A11">
        <v>59</v>
      </c>
      <c s="5" t="n" r="C11">
        <v>133584000</v>
      </c>
      <c s="5" t="n" r="D11">
        <v>133584000</v>
      </c>
    </row>
    <row r="12" spans="1:5">
      <c s="4" t="s" r="A12">
        <v>60</v>
      </c>
      <c s="5" t="n" r="C12">
        <v>133584000</v>
      </c>
      <c s="5" t="n" r="D12">
        <v>133584000</v>
      </c>
    </row>
    <row r="13" spans="1:5">
      <c s="4" t="s" r="A13">
        <v>198</v>
      </c>
      <c s="6" t="n" r="C13">
        <v>50293</v>
      </c>
    </row>
    <row r="14" spans="1:5">
      <c s="4" t="s" r="A14">
        <v>55</v>
      </c>
      <c s="5" t="n" r="C14">
        <v>0</v>
      </c>
      <c s="5" t="n" r="D14">
        <v>0</v>
      </c>
    </row>
    <row r="15" spans="1:5">
      <c s="4" t="s" r="A15">
        <v>199</v>
      </c>
      <c s="5" t="n" r="C15">
        <v>18000000</v>
      </c>
    </row>
    <row r="16" spans="1:5">
      <c s="4" t="s" r="A16">
        <v>177</v>
      </c>
      <c s="4" t="s" r="C16">
        <v>178</v>
      </c>
    </row>
    <row r="17" spans="1:5">
      <c s="4" t="s" r="A17">
        <v>200</v>
      </c>
      <c s="4" t="s" r="C17">
        <v>201</v>
      </c>
    </row>
    <row r="18" spans="1:5">
      <c s="4" t="s" r="A18">
        <v>202</v>
      </c>
      <c s="4" t="s" r="C18">
        <v>203</v>
      </c>
    </row>
    <row r="19" spans="1:5">
      <c s="4" t="s" r="A19">
        <v>204</v>
      </c>
    </row>
    <row r="20" spans="1:5">
      <c s="3" t="s" r="A20">
        <v>194</v>
      </c>
    </row>
    <row r="21" spans="1:5">
      <c s="4" t="s" r="A21">
        <v>198</v>
      </c>
      <c s="6" t="n" r="C21">
        <v>13650</v>
      </c>
    </row>
    <row r="22" spans="1:5">
      <c s="4" t="s" r="A22">
        <v>205</v>
      </c>
    </row>
    <row r="23" spans="1:5">
      <c s="3" t="s" r="A23">
        <v>194</v>
      </c>
    </row>
    <row r="24" spans="1:5">
      <c s="4" t="s" r="A24">
        <v>196</v>
      </c>
      <c s="6" t="n" r="C24">
        <v>1</v>
      </c>
    </row>
    <row r="25" spans="1:5">
      <c s="4" t="s" r="A25">
        <v>55</v>
      </c>
      <c s="5" t="n" r="C25">
        <v>2000000</v>
      </c>
    </row>
    <row r="26" spans="1:5">
      <c s="4" t="s" r="A26">
        <v>206</v>
      </c>
      <c s="4" t="s" r="C26">
        <v>207</v>
      </c>
    </row>
    <row r="27" spans="1:5">
      <c s="4" t="s" r="A27">
        <v>208</v>
      </c>
      <c s="9" t="n" r="C27">
        <v>0.25</v>
      </c>
    </row>
    <row r="28" spans="1:5">
      <c s="4" t="s" r="A28">
        <v>209</v>
      </c>
      <c s="4" t="s" r="C28">
        <v>210</v>
      </c>
    </row>
    <row r="29" spans="1:5">
      <c s="4" t="s" r="A29">
        <v>211</v>
      </c>
      <c s="9" t="n" r="C29">
        <v>0.25</v>
      </c>
    </row>
    <row r="30" spans="1:5">
      <c s="4" t="s" r="A30">
        <v>212</v>
      </c>
      <c s="4" t="s" r="C30">
        <v>213</v>
      </c>
    </row>
  </sheetData>
  <mergeCells count="2">
    <mergeCell ref="A1:A2"/>
    <mergeCell ref="C1:D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7"/>
    <col customWidth="1" max="2" min="2" width="21"/>
  </cols>
  <sheetData>
    <row r="1" spans="1:2">
      <c s="1" t="s" r="A1">
        <v>214</v>
      </c>
      <c s="2" t="s" r="B1">
        <v>165</v>
      </c>
    </row>
    <row r="2" spans="1:2">
      <c s="2" t="s" r="B2">
        <v>215</v>
      </c>
    </row>
    <row r="3" spans="1:2">
      <c s="3" t="s" r="A3">
        <v>126</v>
      </c>
    </row>
    <row r="4" spans="1:2">
      <c s="4" t="s" r="A4">
        <v>216</v>
      </c>
      <c s="6" t="n" r="B4">
        <v>120695</v>
      </c>
    </row>
    <row r="5" spans="1:2">
      <c s="4" t="s" r="A5">
        <v>217</v>
      </c>
      <c s="4" t="s" r="B5">
        <v>218</v>
      </c>
    </row>
    <row r="6" spans="1:2">
      <c s="4" t="s" r="A6">
        <v>219</v>
      </c>
      <c s="6" t="n" r="B6">
        <v>41036</v>
      </c>
    </row>
    <row r="7" spans="1:2">
      <c s="4" t="s" r="A7">
        <v>220</v>
      </c>
      <c s="6" t="n" r="B7">
        <v>-41036</v>
      </c>
    </row>
    <row r="8" spans="1:2">
      <c s="4" t="s" r="A8">
        <v>221</v>
      </c>
      <c s="4" t="s" r="B8">
        <v>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1"/>
    <col customWidth="1" max="2" min="2" width="14"/>
    <col customWidth="1" max="3" min="3" width="14"/>
  </cols>
  <sheetData>
    <row r="1" spans="1:3">
      <c s="1" t="s" r="A1">
        <v>222</v>
      </c>
      <c s="2" t="s" r="B1">
        <v>2</v>
      </c>
      <c s="2" t="s" r="C1">
        <v>175</v>
      </c>
    </row>
    <row r="2" spans="1:3">
      <c s="3" t="s" r="A2">
        <v>126</v>
      </c>
    </row>
    <row r="3" spans="1:3">
      <c s="4" t="s" r="A3">
        <v>223</v>
      </c>
      <c s="6" t="n" r="B3">
        <v>120695</v>
      </c>
    </row>
    <row r="4" spans="1:3">
      <c s="4" t="s" r="A4">
        <v>220</v>
      </c>
      <c s="6" t="n" r="B4">
        <v>31044</v>
      </c>
      <c s="6" t="n" r="C4">
        <v>9993</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2"/>
    <col customWidth="1" max="2" min="2" width="21"/>
  </cols>
  <sheetData>
    <row r="1" spans="1:2">
      <c s="1" t="s" r="A1">
        <v>224</v>
      </c>
      <c s="2" t="s" r="B1">
        <v>1</v>
      </c>
    </row>
    <row r="2" spans="1:2">
      <c s="2" t="s" r="B2">
        <v>225</v>
      </c>
    </row>
    <row r="3" spans="1:2">
      <c s="3" t="s" r="A3">
        <v>226</v>
      </c>
    </row>
    <row r="4" spans="1:2">
      <c s="4" t="s" r="A4">
        <v>198</v>
      </c>
      <c s="6" t="n" r="B4">
        <v>50293</v>
      </c>
    </row>
    <row r="5" spans="1:2">
      <c s="4" t="s" r="A5">
        <v>227</v>
      </c>
      <c s="5" t="n" r="B5">
        <v>1000</v>
      </c>
    </row>
    <row r="6" spans="1:2">
      <c s="4" t="s" r="A6">
        <v>204</v>
      </c>
    </row>
    <row r="7" spans="1:2">
      <c s="3" t="s" r="A7">
        <v>226</v>
      </c>
    </row>
    <row r="8" spans="1:2">
      <c s="4" t="s" r="A8">
        <v>198</v>
      </c>
      <c s="6" t="n" r="B8">
        <v>136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71"/>
    <col customWidth="1" max="2" min="2" width="37"/>
    <col customWidth="1" max="3" min="3" width="45"/>
    <col customWidth="1" max="4" min="4" width="20"/>
    <col customWidth="1" max="5" min="5" width="30"/>
    <col customWidth="1" max="6" min="6" width="24"/>
    <col customWidth="1" max="7" min="7" width="24"/>
  </cols>
  <sheetData>
    <row r="1" spans="1:7">
      <c s="1" t="s" r="A1">
        <v>228</v>
      </c>
      <c s="2" t="s" r="B1">
        <v>229</v>
      </c>
      <c s="2" t="s" r="C1">
        <v>230</v>
      </c>
      <c s="2" t="s" r="D1">
        <v>231</v>
      </c>
      <c s="2" t="s" r="E1">
        <v>232</v>
      </c>
      <c s="2" t="s" r="F1">
        <v>233</v>
      </c>
      <c s="2" t="s" r="G1">
        <v>234</v>
      </c>
    </row>
    <row r="2" spans="1:7">
      <c s="3" t="s" r="A2">
        <v>235</v>
      </c>
    </row>
    <row r="3" spans="1:7">
      <c s="4" t="s" r="A3">
        <v>236</v>
      </c>
      <c s="5" t="n" r="E3">
        <v>30084000</v>
      </c>
    </row>
    <row r="4" spans="1:7">
      <c s="4" t="s" r="A4">
        <v>237</v>
      </c>
      <c s="8" t="n" r="E4">
        <v>0.0007</v>
      </c>
      <c s="7" t="n" r="G4">
        <v>0.001</v>
      </c>
    </row>
    <row r="5" spans="1:7">
      <c s="4" t="s" r="A5">
        <v>238</v>
      </c>
    </row>
    <row r="6" spans="1:7">
      <c s="3" t="s" r="A6">
        <v>235</v>
      </c>
    </row>
    <row r="7" spans="1:7">
      <c s="4" t="s" r="A7">
        <v>237</v>
      </c>
      <c s="6" t="n" r="F7">
        <v>1</v>
      </c>
    </row>
    <row r="8" spans="1:7">
      <c s="4" t="s" r="A8">
        <v>208</v>
      </c>
      <c s="9" t="n" r="F8">
        <v>0.25</v>
      </c>
    </row>
    <row r="9" spans="1:7">
      <c s="4" t="s" r="A9">
        <v>239</v>
      </c>
    </row>
    <row r="10" spans="1:7">
      <c s="3" t="s" r="A10">
        <v>235</v>
      </c>
    </row>
    <row r="11" spans="1:7">
      <c s="4" t="s" r="A11">
        <v>187</v>
      </c>
      <c s="4" t="s" r="D11">
        <v>188</v>
      </c>
    </row>
    <row r="12" spans="1:7">
      <c s="4" t="s" r="A12">
        <v>240</v>
      </c>
      <c s="5" t="n" r="D12">
        <v>69980020</v>
      </c>
    </row>
    <row r="13" spans="1:7">
      <c s="4" t="s" r="A13">
        <v>241</v>
      </c>
    </row>
    <row r="14" spans="1:7">
      <c s="3" t="s" r="A14">
        <v>235</v>
      </c>
    </row>
    <row r="15" spans="1:7">
      <c s="4" t="s" r="A15">
        <v>236</v>
      </c>
      <c s="5" t="n" r="B15">
        <v>125000</v>
      </c>
    </row>
    <row r="16" spans="1:7">
      <c s="4" t="s" r="A16">
        <v>237</v>
      </c>
      <c s="6" t="n" r="B16">
        <v>1</v>
      </c>
    </row>
    <row r="17" spans="1:7">
      <c s="4" t="s" r="A17">
        <v>242</v>
      </c>
      <c s="6" t="n" r="B17">
        <v>125000</v>
      </c>
    </row>
    <row r="18" spans="1:7">
      <c s="4" t="s" r="A18">
        <v>243</v>
      </c>
    </row>
    <row r="19" spans="1:7">
      <c s="3" t="s" r="A19">
        <v>235</v>
      </c>
    </row>
    <row r="20" spans="1:7">
      <c s="4" t="s" r="A20">
        <v>244</v>
      </c>
      <c s="5" t="n" r="C20">
        <v>17</v>
      </c>
    </row>
    <row r="21" spans="1:7">
      <c s="4" t="s" r="A21">
        <v>236</v>
      </c>
      <c s="5" t="n" r="C21">
        <v>907564</v>
      </c>
    </row>
    <row r="22" spans="1:7">
      <c s="4" t="s" r="A22">
        <v>237</v>
      </c>
      <c s="6" t="n" r="C22">
        <v>1</v>
      </c>
    </row>
    <row r="23" spans="1:7">
      <c s="4" t="s" r="A23">
        <v>208</v>
      </c>
      <c s="6" t="n" r="C23">
        <v>1</v>
      </c>
    </row>
    <row r="24" spans="1:7">
      <c s="4" t="s" r="A24">
        <v>242</v>
      </c>
      <c s="9" t="n" r="C24">
        <v>907563.42</v>
      </c>
    </row>
    <row r="25" spans="1:7">
      <c s="4" t="s" r="A25">
        <v>245</v>
      </c>
    </row>
    <row r="26" spans="1:7">
      <c s="3" t="s" r="A26">
        <v>235</v>
      </c>
    </row>
    <row r="27" spans="1:7">
      <c s="4" t="s" r="A27">
        <v>246</v>
      </c>
      <c s="5" t="n" r="C27">
        <v>103300010</v>
      </c>
    </row>
    <row r="28" spans="1:7">
      <c s="4" t="s" r="A28">
        <v>247</v>
      </c>
    </row>
    <row r="29" spans="1:7">
      <c s="3" t="s" r="A29">
        <v>235</v>
      </c>
    </row>
    <row r="30" spans="1:7">
      <c s="4" t="s" r="A30">
        <v>248</v>
      </c>
      <c s="9" t="n" r="C30">
        <v>18063.42</v>
      </c>
    </row>
    <row r="31" spans="1:7">
      <c s="4" t="s" r="A31">
        <v>249</v>
      </c>
      <c s="6" t="n" r="C31">
        <v>4605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s="1" t="s" r="A1">
        <v>51</v>
      </c>
      <c s="2" t="s" r="B1">
        <v>2</v>
      </c>
      <c s="2" t="s" r="C1">
        <v>32</v>
      </c>
    </row>
    <row r="2" spans="1:3">
      <c s="3" t="s" r="A2">
        <v>52</v>
      </c>
    </row>
    <row r="3" spans="1:3">
      <c s="4" t="s" r="A3">
        <v>53</v>
      </c>
      <c s="7" t="n" r="B3">
        <v>0.001</v>
      </c>
      <c s="7" t="n" r="C3">
        <v>0.001</v>
      </c>
    </row>
    <row r="4" spans="1:3">
      <c s="4" t="s" r="A4">
        <v>54</v>
      </c>
      <c s="5" t="n" r="B4">
        <v>20000000</v>
      </c>
      <c s="5" t="n" r="C4">
        <v>20000000</v>
      </c>
    </row>
    <row r="5" spans="1:3">
      <c s="4" t="s" r="A5">
        <v>55</v>
      </c>
      <c s="5" t="n" r="B5">
        <v>0</v>
      </c>
      <c s="5" t="n" r="C5">
        <v>0</v>
      </c>
    </row>
    <row r="6" spans="1:3">
      <c s="4" t="s" r="A6">
        <v>56</v>
      </c>
      <c s="5" t="n" r="B6">
        <v>0</v>
      </c>
      <c s="5" t="n" r="C6">
        <v>0</v>
      </c>
    </row>
    <row r="7" spans="1:3">
      <c s="4" t="s" r="A7">
        <v>57</v>
      </c>
      <c s="7" t="n" r="B7">
        <v>0.001</v>
      </c>
      <c s="7" t="n" r="C7">
        <v>0.001</v>
      </c>
    </row>
    <row r="8" spans="1:3">
      <c s="4" t="s" r="A8">
        <v>58</v>
      </c>
      <c s="5" t="n" r="B8">
        <v>500000000</v>
      </c>
      <c s="5" t="n" r="C8">
        <v>500000000</v>
      </c>
    </row>
    <row r="9" spans="1:3">
      <c s="4" t="s" r="A9">
        <v>59</v>
      </c>
      <c s="5" t="n" r="B9">
        <v>133584000</v>
      </c>
      <c s="5" t="n" r="C9">
        <v>133584000</v>
      </c>
    </row>
    <row r="10" spans="1:3">
      <c s="4" t="s" r="A10">
        <v>60</v>
      </c>
      <c s="5" t="n" r="B10">
        <v>133584000</v>
      </c>
      <c s="5" t="n" r="C10">
        <v>133584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8"/>
    <col customWidth="1" max="2" min="2" width="16"/>
    <col customWidth="1" max="3" min="3" width="14"/>
  </cols>
  <sheetData>
    <row r="1" spans="1:3">
      <c s="1" t="s" r="A1">
        <v>61</v>
      </c>
      <c s="2" t="s" r="B1">
        <v>1</v>
      </c>
    </row>
    <row r="2" spans="1:3">
      <c s="2" t="s" r="B2">
        <v>2</v>
      </c>
      <c s="2" t="s" r="C2">
        <v>32</v>
      </c>
    </row>
    <row r="3" spans="1:3">
      <c s="3" t="s" r="A3">
        <v>62</v>
      </c>
    </row>
    <row r="4" spans="1:3">
      <c s="4" t="s" r="A4">
        <v>63</v>
      </c>
      <c s="6" t="n" r="C4">
        <v>3300</v>
      </c>
    </row>
    <row r="5" spans="1:3">
      <c s="3" t="s" r="A5">
        <v>64</v>
      </c>
    </row>
    <row r="6" spans="1:3">
      <c s="4" t="s" r="A6">
        <v>65</v>
      </c>
      <c s="6" t="n" r="B6">
        <v>91305</v>
      </c>
      <c s="5" t="n" r="C6">
        <v>32359</v>
      </c>
    </row>
    <row r="7" spans="1:3">
      <c s="4" t="s" r="A7">
        <v>66</v>
      </c>
      <c s="5" t="n" r="B7">
        <v>91305</v>
      </c>
      <c s="5" t="n" r="C7">
        <v>32359</v>
      </c>
    </row>
    <row r="8" spans="1:3">
      <c s="4" t="s" r="A8">
        <v>67</v>
      </c>
      <c s="5" t="n" r="B8">
        <v>-91305</v>
      </c>
      <c s="5" t="n" r="C8">
        <v>-29059</v>
      </c>
    </row>
    <row r="9" spans="1:3">
      <c s="4" t="s" r="A9">
        <v>68</v>
      </c>
      <c s="6" t="n" r="B9">
        <v>-91305</v>
      </c>
      <c s="6" t="n" r="C9">
        <v>-29059</v>
      </c>
    </row>
    <row r="10" spans="1:3">
      <c s="4" t="s" r="A10">
        <v>69</v>
      </c>
      <c s="4" t="s" r="B10">
        <v>43</v>
      </c>
      <c s="4" t="s" r="C10">
        <v>43</v>
      </c>
    </row>
    <row r="11" spans="1:3">
      <c s="4" t="s" r="A11">
        <v>70</v>
      </c>
      <c s="6" t="n" r="B11">
        <v>-91305</v>
      </c>
      <c s="6" t="n" r="C11">
        <v>-29059</v>
      </c>
    </row>
    <row r="12" spans="1:3">
      <c s="3" t="s" r="A12">
        <v>71</v>
      </c>
    </row>
    <row r="13" spans="1:3">
      <c s="4" t="s" r="A13">
        <v>72</v>
      </c>
      <c s="4" t="s" r="B13">
        <v>43</v>
      </c>
      <c s="4" t="s" r="C13">
        <v>43</v>
      </c>
    </row>
    <row r="14" spans="1:3">
      <c s="3" t="s" r="A14">
        <v>73</v>
      </c>
    </row>
    <row r="15" spans="1:3">
      <c s="4" t="s" r="A15">
        <v>74</v>
      </c>
      <c s="5" t="n" r="B15">
        <v>133584000</v>
      </c>
      <c s="5" t="n" r="C15">
        <v>11300724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1"/>
    <col customWidth="1" max="2" min="2" width="16"/>
    <col customWidth="1" max="3" min="3" width="14"/>
  </cols>
  <sheetData>
    <row r="1" spans="1:3">
      <c s="1" t="s" r="A1">
        <v>75</v>
      </c>
      <c s="2" t="s" r="B1">
        <v>1</v>
      </c>
    </row>
    <row r="2" spans="1:3">
      <c s="2" t="s" r="B2">
        <v>2</v>
      </c>
      <c s="2" t="s" r="C2">
        <v>32</v>
      </c>
    </row>
    <row r="3" spans="1:3">
      <c s="3" t="s" r="A3">
        <v>76</v>
      </c>
    </row>
    <row r="4" spans="1:3">
      <c s="4" t="s" r="A4">
        <v>77</v>
      </c>
      <c s="6" t="n" r="B4">
        <v>-91305</v>
      </c>
      <c s="6" t="n" r="C4">
        <v>-29059</v>
      </c>
    </row>
    <row r="5" spans="1:3">
      <c s="3" t="s" r="A5">
        <v>78</v>
      </c>
    </row>
    <row r="6" spans="1:3">
      <c s="4" t="s" r="A6">
        <v>79</v>
      </c>
      <c s="6" t="n" r="B6">
        <v>27452</v>
      </c>
      <c s="6" t="n" r="C6">
        <v>-325</v>
      </c>
    </row>
    <row r="7" spans="1:3">
      <c s="4" t="s" r="A7">
        <v>80</v>
      </c>
      <c s="4" t="s" r="B7">
        <v>43</v>
      </c>
      <c s="4" t="s" r="C7">
        <v>43</v>
      </c>
    </row>
    <row r="8" spans="1:3">
      <c s="4" t="s" r="A8">
        <v>81</v>
      </c>
      <c s="6" t="n" r="B8">
        <v>-63853</v>
      </c>
      <c s="6" t="n" r="C8">
        <v>-29384</v>
      </c>
    </row>
    <row r="9" spans="1:3">
      <c s="3" t="s" r="A9">
        <v>82</v>
      </c>
    </row>
    <row r="10" spans="1:3">
      <c s="4" t="s" r="A10">
        <v>83</v>
      </c>
      <c s="5" t="n" r="C10">
        <v>21800</v>
      </c>
    </row>
    <row r="11" spans="1:3">
      <c s="4" t="s" r="A11">
        <v>84</v>
      </c>
      <c s="5" t="n" r="B11">
        <v>53843</v>
      </c>
      <c s="5" t="n" r="C11">
        <v>10000</v>
      </c>
    </row>
    <row r="12" spans="1:3">
      <c s="4" t="s" r="A12">
        <v>85</v>
      </c>
      <c s="5" t="n" r="B12">
        <v>53843</v>
      </c>
      <c s="5" t="n" r="C12">
        <v>31800</v>
      </c>
    </row>
    <row r="13" spans="1:3">
      <c s="4" t="s" r="A13">
        <v>86</v>
      </c>
      <c s="5" t="n" r="B13">
        <v>-10010</v>
      </c>
      <c s="5" t="n" r="C13">
        <v>2416</v>
      </c>
    </row>
    <row r="14" spans="1:3">
      <c s="4" t="s" r="A14">
        <v>87</v>
      </c>
      <c s="6" t="n" r="B14">
        <v>10010</v>
      </c>
      <c s="5" t="n" r="C14">
        <v>7594</v>
      </c>
    </row>
    <row r="15" spans="1:3">
      <c s="4" t="s" r="A15">
        <v>88</v>
      </c>
      <c s="6" t="n" r="C15">
        <v>10010</v>
      </c>
    </row>
    <row r="16" spans="1:3">
      <c s="3" t="s" r="A16">
        <v>89</v>
      </c>
    </row>
    <row r="17" spans="1:3">
      <c s="4" t="s" r="A17">
        <v>90</v>
      </c>
      <c s="4" t="s" r="B17">
        <v>43</v>
      </c>
      <c s="4" t="s" r="C17">
        <v>43</v>
      </c>
    </row>
    <row r="18" spans="1:3">
      <c s="4" t="s" r="A18">
        <v>91</v>
      </c>
      <c s="4" t="s" r="B18">
        <v>43</v>
      </c>
      <c s="4" t="s" r="C18">
        <v>43</v>
      </c>
    </row>
    <row r="19" spans="1:3">
      <c s="3" t="s" r="A19">
        <v>92</v>
      </c>
    </row>
    <row r="20" spans="1:3">
      <c s="4" t="s" r="A20">
        <v>93</v>
      </c>
      <c s="6" t="n" r="B20">
        <v>6394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1"/>
    <col customWidth="1" max="2" min="2" width="13"/>
    <col customWidth="1" max="3" min="3" width="27"/>
    <col customWidth="1" max="4" min="4" width="18"/>
    <col customWidth="1" max="5" min="5" width="10"/>
  </cols>
  <sheetData>
    <row r="1" spans="1:5">
      <c s="1" t="s" r="A1">
        <v>94</v>
      </c>
      <c s="2" t="s" r="B1">
        <v>95</v>
      </c>
      <c s="2" t="s" r="C1">
        <v>96</v>
      </c>
      <c s="2" t="s" r="D1">
        <v>97</v>
      </c>
      <c s="2" t="s" r="E1">
        <v>98</v>
      </c>
    </row>
    <row r="2" spans="1:5">
      <c s="4" t="s" r="A2">
        <v>99</v>
      </c>
      <c s="6" t="n" r="B2">
        <v>103500</v>
      </c>
      <c s="6" t="n" r="C2">
        <v>-96000</v>
      </c>
      <c s="6" t="n" r="D2">
        <v>-331</v>
      </c>
      <c s="6" t="n" r="E2">
        <v>7169</v>
      </c>
    </row>
    <row r="3" spans="1:5">
      <c s="4" t="s" r="A3">
        <v>100</v>
      </c>
      <c s="5" t="n" r="B3">
        <v>103500000</v>
      </c>
    </row>
    <row r="4" spans="1:5">
      <c s="4" t="s" r="A4">
        <v>101</v>
      </c>
      <c s="6" t="n" r="B4">
        <v>30084</v>
      </c>
      <c s="5" t="n" r="C4">
        <v>-8284</v>
      </c>
      <c s="5" t="n" r="E4">
        <v>21800</v>
      </c>
    </row>
    <row r="5" spans="1:5">
      <c s="4" t="s" r="A5">
        <v>102</v>
      </c>
      <c s="5" t="n" r="B5">
        <v>30084000</v>
      </c>
    </row>
    <row r="6" spans="1:5">
      <c s="4" t="s" r="A6">
        <v>103</v>
      </c>
      <c s="5" t="n" r="D6">
        <v>-29059</v>
      </c>
      <c s="5" t="n" r="E6">
        <v>-29059</v>
      </c>
    </row>
    <row r="7" spans="1:5">
      <c s="4" t="s" r="A7">
        <v>104</v>
      </c>
      <c s="6" t="n" r="B7">
        <v>133584</v>
      </c>
      <c s="5" t="n" r="C7">
        <v>-104284</v>
      </c>
      <c s="5" t="n" r="D7">
        <v>-29390</v>
      </c>
      <c s="5" t="n" r="E7">
        <v>-90</v>
      </c>
    </row>
    <row r="8" spans="1:5">
      <c s="4" t="s" r="A8">
        <v>105</v>
      </c>
      <c s="5" t="n" r="B8">
        <v>133584000</v>
      </c>
    </row>
    <row r="9" spans="1:5">
      <c s="4" t="s" r="A9">
        <v>106</v>
      </c>
      <c s="5" t="n" r="C9">
        <v>63943</v>
      </c>
      <c s="5" t="n" r="E9">
        <v>63943</v>
      </c>
    </row>
    <row r="10" spans="1:5">
      <c s="4" t="s" r="A10">
        <v>103</v>
      </c>
      <c s="5" t="n" r="D10">
        <v>-91305</v>
      </c>
      <c s="5" t="n" r="E10">
        <v>-91305</v>
      </c>
    </row>
    <row r="11" spans="1:5">
      <c s="4" t="s" r="A11">
        <v>107</v>
      </c>
      <c s="6" t="n" r="B11">
        <v>133584</v>
      </c>
      <c s="6" t="n" r="C11">
        <v>-40341</v>
      </c>
      <c s="6" t="n" r="D11">
        <v>-120695</v>
      </c>
      <c s="6" t="n" r="E11">
        <v>-27452</v>
      </c>
    </row>
    <row r="12" spans="1:5">
      <c s="4" t="s" r="A12">
        <v>108</v>
      </c>
      <c s="5" t="n" r="B12">
        <v>133584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109</v>
      </c>
      <c s="2" t="s" r="B1">
        <v>32</v>
      </c>
      <c s="2" t="s" r="C1">
        <v>110</v>
      </c>
    </row>
    <row r="2" spans="1:3">
      <c s="3" t="s" r="A2">
        <v>111</v>
      </c>
    </row>
    <row r="3" spans="1:3">
      <c s="4" t="s" r="A3">
        <v>112</v>
      </c>
      <c s="7" t="n" r="B3">
        <v>0.001</v>
      </c>
      <c s="8" t="n" r="C3">
        <v>0.0007</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t="s" r="A1">
        <v>113</v>
      </c>
      <c s="2" t="s" r="B1">
        <v>1</v>
      </c>
    </row>
    <row r="2" spans="1:2">
      <c s="2" t="s" r="B2">
        <v>2</v>
      </c>
    </row>
    <row r="3" spans="1:2">
      <c s="3" t="s" r="A3">
        <v>114</v>
      </c>
    </row>
    <row r="4" spans="1:2">
      <c s="4" t="s" r="A4">
        <v>113</v>
      </c>
      <c s="4" t="s" r="B4">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t="s" r="A1">
        <v>116</v>
      </c>
      <c s="2" t="s" r="B1">
        <v>1</v>
      </c>
    </row>
    <row r="2" spans="1:2">
      <c s="2" t="s" r="B2">
        <v>2</v>
      </c>
    </row>
    <row r="3" spans="1:2">
      <c s="3" t="s" r="A3">
        <v>117</v>
      </c>
    </row>
    <row r="4" spans="1:2">
      <c s="4" t="s" r="A4">
        <v>116</v>
      </c>
      <c s="4" t="s" r="B4">
        <v>11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4</vt:i4>
      </vt:variant>
    </vt:vector>
  </ns0:HeadingPairs>
  <ns0:TitlesOfParts>
    <vt:vector xmlns:vt="http://schemas.openxmlformats.org/officeDocument/2006/docPropsVTypes" baseType="lpstr" size="24">
      <vt:lpstr>Document and Entity Information</vt:lpstr>
      <vt:lpstr>CONDENSED BALANCE SHEETS</vt:lpstr>
      <vt:lpstr>CONDENSED BALANCE SHEETS (Paren</vt:lpstr>
      <vt:lpstr>CONDENSED CONSOLIDATED STATEMEN</vt:lpstr>
      <vt:lpstr>CONSOLIDATED STATEMENTS OF CASH</vt:lpstr>
      <vt:lpstr>CONSOLIDATED STATEMENTS OF STOC</vt:lpstr>
      <vt:lpstr>CONSOLIDATED STATEMENTS OF STO7</vt:lpstr>
      <vt:lpstr>BASIS OF PRESENTATION</vt:lpstr>
      <vt:lpstr>RECENT ACCOUNTING PRONOUNCEMENT</vt:lpstr>
      <vt:lpstr>RISKS AND UNCERTAINTIES</vt:lpstr>
      <vt:lpstr>STOCKHOLDERS' DEFICIT</vt:lpstr>
      <vt:lpstr>INCOME TAXES</vt:lpstr>
      <vt:lpstr>RELATED PARTY TRANSACTIONS</vt:lpstr>
      <vt:lpstr>SUBSEQUENT EVENT</vt:lpstr>
      <vt:lpstr>BASIS OF PRESENTATION (Policies</vt:lpstr>
      <vt:lpstr>INCOME TAXES (Tables)</vt:lpstr>
      <vt:lpstr>BASIS OF PRESENTATION (Detail T</vt:lpstr>
      <vt:lpstr>BASIS OF PRESENTATION (Detail18</vt:lpstr>
      <vt:lpstr>BASIS OF PRESENTATION (Detail19</vt:lpstr>
      <vt:lpstr>STOCKHOLDERS' DEFICIT (Detail T</vt:lpstr>
      <vt:lpstr>INCOME TAXES - Summary of defer</vt:lpstr>
      <vt:lpstr>INCOME TAXES (Detail Textuals)</vt:lpstr>
      <vt:lpstr>RELATED PARTY TRANSACTIONS (Det</vt:lpstr>
      <vt:lpstr>SUBSEQUENT EVENT (Detail Textu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23T06:03:08Z</dcterms:created>
  <dcterms:modified xmlns:dcterms="http://purl.org/dc/terms/" xmlns:xsi="http://www.w3.org/2001/XMLSchema-instance" xsi:type="dcterms:W3CDTF">2015-11-23T06:03:08Z</dcterms:modified>
  <dc:title xmlns:dc="http://purl.org/dc/elements/1.1/">Untitled</dc:title>
  <dc:description xmlns:dc="http://purl.org/dc/elements/1.1/"/>
  <dc:subject xmlns:dc="http://purl.org/dc/elements/1.1/"/>
  <cp:keywords/>
  <cp:category/>
</cp:coreProperties>
</file>